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8"/>
  <sheetViews>
    <sheetView workbookViewId="0">
      <selection activeCell="A1" sqref="A1"/>
    </sheetView>
  </sheetViews>
  <sheetFormatPr baseColWidth="8" defaultRowHeight="15"/>
  <cols>
    <col width="53" customWidth="1" min="1" max="1"/>
    <col width="51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2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3968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PARTMENT INCOME REIT CORP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4-129971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582 South Ulster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7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Denv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8023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30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57-810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 (Apartment Income REIT Corp.)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IRC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5.4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45104221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Non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820877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partment Income REIT, L.P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urrent Fiscal Year End Date</t>
        </is>
      </c>
      <c r="B42" s="4" t="inlineStr">
        <is>
          <t>--12-31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Document Period End Date</t>
        </is>
      </c>
      <c r="B43" s="4" t="inlineStr">
        <is>
          <t>Dec. 31,  2023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File Number</t>
        </is>
      </c>
      <c r="B44" s="4" t="inlineStr">
        <is>
          <t>0-24497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Registrant Name</t>
        </is>
      </c>
      <c r="B45" s="4" t="inlineStr">
        <is>
          <t>APARTMENT INCOME REIT, L.P.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Incorporation, State or Country Code</t>
        </is>
      </c>
      <c r="B46" s="4" t="inlineStr">
        <is>
          <t>D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Tax Identification Number</t>
        </is>
      </c>
      <c r="B47" s="4" t="inlineStr">
        <is>
          <t>84-1275621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Address, Address Line One</t>
        </is>
      </c>
      <c r="B48" s="4" t="inlineStr">
        <is>
          <t>4582 South Ulster Street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Address, Address Line Two</t>
        </is>
      </c>
      <c r="B49" s="4" t="inlineStr">
        <is>
          <t>Suite 1700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Entity Address, City or Town</t>
        </is>
      </c>
      <c r="B50" s="4" t="inlineStr">
        <is>
          <t>Denver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Entity Address, State or Province</t>
        </is>
      </c>
      <c r="B51" s="4" t="inlineStr">
        <is>
          <t>CO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Entity Address, Postal Zip Code</t>
        </is>
      </c>
      <c r="B52" s="4" t="inlineStr">
        <is>
          <t>80237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City Area Code</t>
        </is>
      </c>
      <c r="B53" s="4" t="inlineStr">
        <is>
          <t>303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Local Phone Number</t>
        </is>
      </c>
      <c r="B54" s="4" t="inlineStr">
        <is>
          <t>757-8101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Entity Well-known Seasoned Issuer</t>
        </is>
      </c>
      <c r="B55" s="4" t="inlineStr">
        <is>
          <t>Yes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Entity Voluntary Filers</t>
        </is>
      </c>
      <c r="B56" s="4" t="inlineStr">
        <is>
          <t>No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Entity Current Reporting Status</t>
        </is>
      </c>
      <c r="B57" s="4" t="inlineStr">
        <is>
          <t>Yes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Entity Interactive Data Current</t>
        </is>
      </c>
      <c r="B58" s="4" t="inlineStr">
        <is>
          <t>Yes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Entity Filer Category</t>
        </is>
      </c>
      <c r="B59" s="4" t="inlineStr">
        <is>
          <t>Large Accelerated Filer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Entity Small Business</t>
        </is>
      </c>
      <c r="B60" s="4" t="inlineStr">
        <is>
          <t>false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Entity Emerging Growth Company</t>
        </is>
      </c>
      <c r="B61" s="4" t="inlineStr">
        <is>
          <t>false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ICFR Auditor Attestation Flag</t>
        </is>
      </c>
      <c r="B62" s="4" t="inlineStr">
        <is>
          <t>true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Entity Shell Company</t>
        </is>
      </c>
      <c r="B63" s="4" t="inlineStr">
        <is>
          <t>false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Entity Central Index Key</t>
        </is>
      </c>
      <c r="B64" s="4" t="inlineStr">
        <is>
          <t>0000926660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Document Fiscal Year Focus</t>
        </is>
      </c>
      <c r="B65" s="4" t="inlineStr">
        <is>
          <t>2023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Document Fiscal Period Focus</t>
        </is>
      </c>
      <c r="B66" s="4" t="inlineStr">
        <is>
          <t>FY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Amendment Flag</t>
        </is>
      </c>
      <c r="B67" s="4" t="inlineStr">
        <is>
          <t>false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Document Financial Statement Error Correction [Flag]</t>
        </is>
      </c>
      <c r="B68" s="4" t="inlineStr">
        <is>
          <t>false</t>
        </is>
      </c>
      <c r="C68" s="4" t="inlineStr">
        <is>
          <t xml:space="preserve"> </t>
        </is>
      </c>
      <c r="D6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32:45Z</dcterms:created>
  <dcterms:modified xmlns:dcterms="http://purl.org/dc/terms/" xmlns:xsi="http://www.w3.org/2001/XMLSchema-instance" xsi:type="dcterms:W3CDTF">2024-04-29T20:32:45Z</dcterms:modified>
</cp:coreProperties>
</file>